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UNAUDITED CONDENSED STATEMENTS " sheetId="3" r:id="rId3"/>
    <s:sheet name="UNAUDITED CONDENSED STATEMENTS4" sheetId="4" r:id="rId4"/>
    <s:sheet name="Note 1 Summary of Significant A" sheetId="5" r:id="rId5"/>
    <s:sheet name="Note 2 - Capital Stock" sheetId="6" r:id="rId6"/>
    <s:sheet name="Note 3 Related Party Transactio" sheetId="7" r:id="rId7"/>
    <s:sheet name="Note 4 - Going Concern" sheetId="8" r:id="rId8"/>
    <s:sheet name="Note 5 - Loss Per Share" sheetId="9" r:id="rId9"/>
    <s:sheet name="Note 6 - Subsequent Events" sheetId="10" r:id="rId10"/>
    <s:sheet name="Note 7 - Development Stage Oper" sheetId="11" r:id="rId11"/>
  </s:sheets>
  <s:definedNames/>
  <s:calcPr calcId="124519" calcMode="auto" fullCalcOnLoad="1"/>
</s:workbook>
</file>

<file path=xl/sharedStrings.xml><?xml version="1.0" encoding="utf-8"?>
<sst xmlns="http://schemas.openxmlformats.org/spreadsheetml/2006/main" uniqueCount="87">
  <si>
    <t>Document and Entity Information - Jun. 30, 2015 - USD ($)</t>
  </si>
  <si>
    <t>Total</t>
  </si>
  <si>
    <t>Document and Entity Information:</t>
  </si>
  <si>
    <t>Entity Registrant Name</t>
  </si>
  <si>
    <t>BIOETHICS LTD</t>
  </si>
  <si>
    <t>Document Type</t>
  </si>
  <si>
    <t>10-Q</t>
  </si>
  <si>
    <t>Document Period End Date</t>
  </si>
  <si>
    <t>Jun. 30,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CONDENSED BALANCE SHEETS - USD ($)</t>
  </si>
  <si>
    <t>Jun. 30, 2015</t>
  </si>
  <si>
    <t>Dec. 31, 2014</t>
  </si>
  <si>
    <t>CURRENT ASSETS</t>
  </si>
  <si>
    <t>Cash</t>
  </si>
  <si>
    <t>Prepaid Expenses</t>
  </si>
  <si>
    <t>Total Current Assets</t>
  </si>
  <si>
    <t>Total Assets</t>
  </si>
  <si>
    <t>CURRENT LIABILITIES</t>
  </si>
  <si>
    <t>Accounts Payable</t>
  </si>
  <si>
    <t>Accrued Interest Due Shareholder</t>
  </si>
  <si>
    <t>Notes Payable - Stockholder</t>
  </si>
  <si>
    <t>Total Current Liabilities</t>
  </si>
  <si>
    <t>Total Liabilities</t>
  </si>
  <si>
    <t>STOCKHOLDERS' EQUITY (DEFICIT):</t>
  </si>
  <si>
    <t>Common stock; $.001 par value,150,000,000 shares authorized, 116,000,000 outstanding</t>
  </si>
  <si>
    <t>Paid in capital</t>
  </si>
  <si>
    <t>Accumulated deficit</t>
  </si>
  <si>
    <t>Total Stockholders' Equity (Deficit)</t>
  </si>
  <si>
    <t>Total Liabilities and Equity</t>
  </si>
  <si>
    <t>UNAUDITED CONDENSED STATEMENTS OF OPERATIONS - USD ($)</t>
  </si>
  <si>
    <t>3 Months Ended</t>
  </si>
  <si>
    <t>6 Months Ended</t>
  </si>
  <si>
    <t>Jun. 30, 2014</t>
  </si>
  <si>
    <t>EXPENSES:</t>
  </si>
  <si>
    <t>General and administrative</t>
  </si>
  <si>
    <t>LOSS BEFORE OTHER (EXPENSE)</t>
  </si>
  <si>
    <t>OTHER (EXPENSE)</t>
  </si>
  <si>
    <t>Interest Expense</t>
  </si>
  <si>
    <t>NET OTHER INCOME BEFORE INCOME TAX</t>
  </si>
  <si>
    <t>NET INCOME (LOSS)</t>
  </si>
  <si>
    <t>LOSS PER COMMON SHARE</t>
  </si>
  <si>
    <t>UNAUDITED CONDENSED STATEMENTS OF CASH FLOWS - USD ($)</t>
  </si>
  <si>
    <t>Cash Flows from Operating Activities:</t>
  </si>
  <si>
    <t>Net loss</t>
  </si>
  <si>
    <t>Adjustments to reconcile net loss to net cash used by operating activities:</t>
  </si>
  <si>
    <t>(Increase) in prepaid expense</t>
  </si>
  <si>
    <t>Increase (decrease) in accounts payable</t>
  </si>
  <si>
    <t>Increase (decrease) in accrued interest</t>
  </si>
  <si>
    <t>Net Cash (Used) by Operating Activities</t>
  </si>
  <si>
    <t>Proceeds from common stock issuance</t>
  </si>
  <si>
    <t>Shares issued for debt settlement</t>
  </si>
  <si>
    <t>Proceeds from notes payable</t>
  </si>
  <si>
    <t>Net Cash Provided by Financing Activities</t>
  </si>
  <si>
    <t>Net Increase (Decrease) in Cash</t>
  </si>
  <si>
    <t>Cash at Beginning of Period</t>
  </si>
  <si>
    <t>Cash at End of Period</t>
  </si>
  <si>
    <t>Note 1 Summary of Significant Accounting Policies</t>
  </si>
  <si>
    <t>Notes</t>
  </si>
  <si>
    <t>NOTE 1 SUMMARY OF SIGNIFICANT ACCOUNTING POLICIES Organization - Bioethics, Ltd. (the Company) was organized under the laws of the State of Nevada on July 26, 1990. The Company has not commenced planned principal operations and is considered a development stage company as defined in ASC Topic No. 915. The Company was organized to provide a vehicle for participating in potentially profitable business ventures which may become available through the personal contacts of, and at the complete discretion of, the Companys officers and directors. The Company has, at the present time, not paid any dividends and any dividends that may be paid in the future will depend upon the financial requirements of the Company and other relevant factors. Condensed Financial Statements - The accompanying financial statements have been prepared by the Company without audit. In the opinion of management, all adjustments (which include only normal recurring adjustments) necessary to present fairly the financial position, results of operations and cash flows at June 30, 2015 and 2014 and for the periods then end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4 audited financial statements. The results of operations for the periods ended June 30, 2015 and 2014 are not necessarily indicative of the operating results for the full year.</t>
  </si>
  <si>
    <t>Note 2 - Capital Stock</t>
  </si>
  <si>
    <t>NOTE 2 - CAPITAL STOCK Common Stock - In July 1990, in connection with its organization, the Company issued 1,000,000 shares of its previously authorized but unissued common stock. Total proceeds from the sale of stock amounted to $1,000 (or $.001 per share). In May 1998, the Company issued 10,000,000 shares of its previously authorized but unissued common stock. Total proceeds from the sale of stock amounted to $40,000 (or $.004 per share). The issuance of common stock resulted in a change in control of the Company. In June 2014, the Company issued 105,000,000 shares of its previously authorized but unissued common stock for satisfaction of debts in the amount of $105,000 (see Note 4). The best-efforts Enterprise value of the shares issued was determined by management to be $292,500 (or $.003 per share). The excess of the fair value of the stock issued over the value of the debt settled of $187,500 has been recorded as a loss on extinguishment of debt. The issuance of common stock resulted in a change in control of the Company.</t>
  </si>
  <si>
    <t>Note 3 Related Party Transactions</t>
  </si>
  <si>
    <t xml:space="preserve">NOTE 3 RELATED PARTY TRANSACTIONS Issued Management Compensation - During the three months ended June 30, 2015 the Company did not pay any compensation to its officers and directors. Office Space - The Company has not had a need to rent office space. An officer/shareholder of the Company is allowing the Company to use his home as a mailing address, as needed, at no expense to the Company. Notes Payable - In January 2010, the Company borrowed $25,000 from a stockholder of the Company pursuant to an unsecured promissory note. In May and June 2011, the Company borrowed $5,000 and $20,000 from a stockholder of the Company pursuant to unsecured promissory notes. In July 2012, the Company borrowed $20,000 from a stockholder of the Company pursuant to an unsecured promissory note. In May 2013, the Company borrowed $10,000 from a stockholder of the Company pursuant to an unsecured promissory note. In January 2014, the Company borrowed $5,000 from a stockholder of the Company pursuant to an unsecured promissory note. In March 2014, the Company borrowed $6,000 from a stockholder of the Company pursuant to an unsecured promissory note. Such notes are due on demand and accrue interest at 6% per annum. In June 2014, the Company issued 105,000,000 shares of its common stock in connection with the conversion of $91,000 in unsecured promissory notes and $14,000 in accrued interest owed pursuant to the terms of the unsecured promissory notes, so that all principal and accrued interest was paid in full. During the three month period ended December 31, 2014, we borrowed $25,000 from our sole officer and director, a demand note, with an interest rate of 12% per annum. </t>
  </si>
  <si>
    <t>Note 4 - Going Concern</t>
  </si>
  <si>
    <t>NOTE 4 - GOING CONCERN The accompanying financial statements have been prepared in conformity with accounting principles generally accepted in the United States of America, which contemplate continuation of the Company as a going concern. However, the Company has incurred losses since its inception and has no on-going operations. These factors raise substantial doubt about the ability of the Company to continue as a going concern. In this regard, management is proposing to raise any necessary additional funds not provided by operations through loans, additional sales of its common stock or through a possible business combination. There is no assurance that the Company will be successful in raising this additional capital or in achieving profitable operations. The financial statements do not include any adjustments that might result from the outcome of these uncertainties.</t>
  </si>
  <si>
    <t>Note 5 - Loss Per Share</t>
  </si>
  <si>
    <t>NOTE 5 - LOSS PER SHARE The following data show the amounts used in computing loss per share: For the For the For the For the Three Months Three Months Three Months Three Months Ended Ended Ended Ended June 30 June 30 June 30 June 30 2015 2014 2015 2014 Loss from continuing operations applicable to common stockholders (numerator) $ (4,575) $ (6,657) $(17,915) (15,200) Weighted average number of common shares outstanding used in loss per share calculation during the period (denominator) 116,000,000 116,000,000 116,000,000 116,000,000 Dilutive loss per share was not presented; as the Company had no common equivalent shares for all periods presented that would affect the computation of diluted loss per share.</t>
  </si>
  <si>
    <t>Note 6 - Subsequent Events</t>
  </si>
  <si>
    <t>NOTE 6  SUBSEQUENT EVENTS The Company has evaluated subsequent events from the balance sheet date through the date the financial statements were issued and determined there are no additional events to disclose.</t>
  </si>
  <si>
    <t>Note 7 - Development Stage Operations</t>
  </si>
  <si>
    <t xml:space="preserve">Note 7  DEVELOPMENT STAGE OPERATIONS One June 14 th Companies are still required to publish this information on the annual audited statement. </t>
  </si>
</sst>
</file>

<file path=xl/styles.xml><?xml version="1.0" encoding="utf-8"?>
<styleSheet xmlns="http://schemas.openxmlformats.org/spreadsheetml/2006/main">
  <numFmts count="2">
    <numFmt formatCode="_(&quot;$ &quot;#,##0_);_(&quot;$ &quot;(#,##0)" numFmtId="165"/>
    <numFmt formatCode="#,##0.000_);(#,##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26"/>
  </cols>
  <sheetData>
    <row r="1" spans="1:2">
      <c r="A1" t="s" s="1">
        <v>0</v>
      </c>
      <c r="B1" t="s" s="2">
        <v>1</v>
      </c>
    </row>
    <row r="2" spans="1:2">
      <c r="A2" t="s" s="3">
        <v>2</v>
      </c>
    </row>
    <row r="3" spans="1:2">
      <c r="A3" t="s" s="4">
        <v>3</v>
      </c>
      <c r="B3" t="s" s="4">
        <v>4</v>
      </c>
    </row>
    <row r="4" spans="1:2">
      <c r="A4" t="s" s="4">
        <v>5</v>
      </c>
      <c r="B4" t="s" s="4">
        <v>6</v>
      </c>
    </row>
    <row r="5" spans="1:2">
      <c r="A5" t="s" s="4">
        <v>7</v>
      </c>
      <c r="B5" t="s" s="4">
        <v>8</v>
      </c>
    </row>
    <row r="6" spans="1:2">
      <c r="A6" t="s" s="4">
        <v>9</v>
      </c>
      <c r="B6" t="s" s="4">
        <v>10</v>
      </c>
    </row>
    <row r="7" spans="1:2">
      <c r="A7" t="s" s="4">
        <v>11</v>
      </c>
      <c r="B7" t="n" s="5">
        <v>894560</v>
      </c>
    </row>
    <row r="8" spans="1:2">
      <c r="A8" t="s" s="4">
        <v>12</v>
      </c>
      <c r="B8" t="s" s="4">
        <v>13</v>
      </c>
    </row>
    <row r="9" spans="1:2">
      <c r="A9" t="s" s="4">
        <v>14</v>
      </c>
      <c r="B9" t="n" s="5">
        <v>116000000</v>
      </c>
    </row>
    <row r="10" spans="1:2">
      <c r="A10" t="s" s="4">
        <v>15</v>
      </c>
      <c r="B10" t="n" s="6">
        <v>116000000</v>
      </c>
    </row>
    <row r="11" spans="1:2">
      <c r="A11" t="s" s="4">
        <v>16</v>
      </c>
      <c r="B11" t="s" s="4">
        <v>17</v>
      </c>
    </row>
    <row r="12" spans="1:2">
      <c r="A12" t="s" s="4">
        <v>18</v>
      </c>
      <c r="B12" t="s" s="4">
        <v>19</v>
      </c>
    </row>
    <row r="13" spans="1:2">
      <c r="A13" t="s" s="4">
        <v>20</v>
      </c>
      <c r="B13" t="s" s="4">
        <v>19</v>
      </c>
    </row>
    <row r="14" spans="1:2">
      <c r="A14" t="s" s="4">
        <v>21</v>
      </c>
      <c r="B14" t="s" s="4">
        <v>19</v>
      </c>
    </row>
    <row r="15" spans="1:2">
      <c r="A15" t="s" s="4">
        <v>22</v>
      </c>
      <c r="B15" t="n" s="5">
        <v>2015</v>
      </c>
    </row>
    <row r="16" spans="1:2">
      <c r="A16" t="s" s="4">
        <v>23</v>
      </c>
      <c r="B16" t="s" s="7">
        <v>2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83</v>
      </c>
      <c r="B1" t="s" s="2">
        <v>47</v>
      </c>
    </row>
    <row r="2" spans="1:2">
      <c r="B2" t="s" s="2">
        <v>26</v>
      </c>
    </row>
    <row r="3" spans="1:2">
      <c r="A3" t="s" s="3">
        <v>73</v>
      </c>
    </row>
    <row r="4" spans="1:2">
      <c r="A4" t="s" s="4">
        <v>83</v>
      </c>
      <c r="B4" t="s" s="4">
        <v>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85</v>
      </c>
      <c r="B1" t="s" s="2">
        <v>47</v>
      </c>
    </row>
    <row r="2" spans="1:2">
      <c r="B2" t="s" s="2">
        <v>26</v>
      </c>
    </row>
    <row r="3" spans="1:2">
      <c r="A3" t="s" s="3">
        <v>73</v>
      </c>
    </row>
    <row r="4" spans="1:2">
      <c r="A4" t="s" s="4">
        <v>85</v>
      </c>
      <c r="B4" t="s" s="4">
        <v>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v>
      </c>
      <c r="B1" t="s" s="2">
        <v>26</v>
      </c>
      <c r="C1" t="s" s="2">
        <v>27</v>
      </c>
    </row>
    <row r="2" spans="1:3">
      <c r="A2" t="s" s="3">
        <v>28</v>
      </c>
    </row>
    <row r="3" spans="1:3">
      <c r="A3" t="s" s="4">
        <v>29</v>
      </c>
      <c r="B3" t="n" s="6">
        <v>19</v>
      </c>
      <c r="C3" t="n" s="6">
        <v>11634</v>
      </c>
    </row>
    <row r="4" spans="1:3">
      <c r="A4" t="s" s="4">
        <v>30</v>
      </c>
      <c r="B4" t="n" s="5">
        <v>3750</v>
      </c>
      <c r="C4" t="n" s="5">
        <v>7500</v>
      </c>
    </row>
    <row r="5" spans="1:3">
      <c r="A5" t="s" s="4">
        <v>31</v>
      </c>
      <c r="B5" t="n" s="5">
        <v>3769</v>
      </c>
      <c r="C5" t="n" s="5">
        <v>19134</v>
      </c>
    </row>
    <row r="6" spans="1:3">
      <c r="A6" t="s" s="4">
        <v>32</v>
      </c>
      <c r="B6" t="n" s="5">
        <v>3769</v>
      </c>
      <c r="C6" t="n" s="5">
        <v>19134</v>
      </c>
    </row>
    <row r="7" spans="1:3">
      <c r="A7" t="s" s="3">
        <v>33</v>
      </c>
    </row>
    <row r="8" spans="1:3">
      <c r="A8" t="s" s="4">
        <v>34</v>
      </c>
      <c r="B8" t="n" s="5">
        <v>1800</v>
      </c>
    </row>
    <row r="9" spans="1:3">
      <c r="A9" t="s" s="4">
        <v>35</v>
      </c>
      <c r="B9" t="n" s="5">
        <v>750</v>
      </c>
    </row>
    <row r="10" spans="1:3">
      <c r="A10" t="s" s="4">
        <v>36</v>
      </c>
      <c r="B10" t="n" s="5">
        <v>25000</v>
      </c>
      <c r="C10" t="n" s="5">
        <v>25000</v>
      </c>
    </row>
    <row r="11" spans="1:3">
      <c r="A11" t="s" s="4">
        <v>37</v>
      </c>
      <c r="B11" t="n" s="5">
        <v>27550</v>
      </c>
      <c r="C11" t="n" s="5">
        <v>25000</v>
      </c>
    </row>
    <row r="12" spans="1:3">
      <c r="A12" t="s" s="4">
        <v>38</v>
      </c>
      <c r="B12" t="n" s="5">
        <v>27550</v>
      </c>
      <c r="C12" t="n" s="5">
        <v>25000</v>
      </c>
    </row>
    <row r="13" spans="1:3">
      <c r="A13" t="s" s="3">
        <v>39</v>
      </c>
    </row>
    <row r="14" spans="1:3">
      <c r="A14" t="s" s="4">
        <v>40</v>
      </c>
      <c r="B14" t="n" s="5">
        <v>116000</v>
      </c>
      <c r="C14" t="n" s="5">
        <v>116000</v>
      </c>
    </row>
    <row r="15" spans="1:3">
      <c r="A15" t="s" s="4">
        <v>41</v>
      </c>
      <c r="B15" t="n" s="5">
        <v>285413</v>
      </c>
      <c r="C15" t="n" s="5">
        <v>285413</v>
      </c>
    </row>
    <row r="16" spans="1:3">
      <c r="A16" t="s" s="4">
        <v>42</v>
      </c>
      <c r="B16" t="n" s="5">
        <v>-425194</v>
      </c>
      <c r="C16" t="n" s="5">
        <v>-407279</v>
      </c>
    </row>
    <row r="17" spans="1:3">
      <c r="A17" t="s" s="4">
        <v>43</v>
      </c>
      <c r="B17" t="n" s="5">
        <v>-23781</v>
      </c>
      <c r="C17" t="n" s="5">
        <v>-5866</v>
      </c>
    </row>
    <row r="18" spans="1:3">
      <c r="A18" t="s" s="4">
        <v>44</v>
      </c>
      <c r="B18" t="n" s="6">
        <v>3769</v>
      </c>
      <c r="C18" t="n" s="6">
        <v>191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45</v>
      </c>
      <c r="B1" t="s" s="2">
        <v>46</v>
      </c>
      <c r="D1" t="s" s="2">
        <v>47</v>
      </c>
    </row>
    <row r="2" spans="1:5">
      <c r="B2" t="s" s="2">
        <v>26</v>
      </c>
      <c r="C2" t="s" s="2">
        <v>48</v>
      </c>
      <c r="D2" t="s" s="2">
        <v>26</v>
      </c>
      <c r="E2" t="s" s="2">
        <v>48</v>
      </c>
    </row>
    <row r="3" spans="1:5">
      <c r="A3" t="s" s="3">
        <v>49</v>
      </c>
    </row>
    <row r="4" spans="1:5">
      <c r="A4" t="s" s="4">
        <v>50</v>
      </c>
      <c r="B4" t="n" s="6">
        <v>3825</v>
      </c>
      <c r="C4" t="n" s="6">
        <v>5776</v>
      </c>
      <c r="D4" t="n" s="6">
        <v>16415</v>
      </c>
      <c r="E4" t="n" s="6">
        <v>13077</v>
      </c>
    </row>
    <row r="5" spans="1:5">
      <c r="A5" t="s" s="4">
        <v>51</v>
      </c>
      <c r="B5" t="n" s="5">
        <v>-3825</v>
      </c>
      <c r="C5" t="n" s="5">
        <v>-5776</v>
      </c>
      <c r="D5" t="n" s="5">
        <v>-16415</v>
      </c>
      <c r="E5" t="n" s="5">
        <v>-13077</v>
      </c>
    </row>
    <row r="6" spans="1:5">
      <c r="A6" t="s" s="3">
        <v>52</v>
      </c>
    </row>
    <row r="7" spans="1:5">
      <c r="A7" t="s" s="4">
        <v>53</v>
      </c>
      <c r="B7" t="n" s="5">
        <v>750</v>
      </c>
      <c r="C7" t="n" s="5">
        <v>881</v>
      </c>
      <c r="D7" t="n" s="5">
        <v>1500</v>
      </c>
      <c r="E7" t="n" s="5">
        <v>2124</v>
      </c>
    </row>
    <row r="8" spans="1:5">
      <c r="A8" t="s" s="4">
        <v>54</v>
      </c>
      <c r="B8" t="n" s="5">
        <v>-750</v>
      </c>
      <c r="C8" t="n" s="5">
        <v>-881</v>
      </c>
      <c r="D8" t="n" s="5">
        <v>-1500</v>
      </c>
      <c r="E8" t="n" s="5">
        <v>-2124</v>
      </c>
    </row>
    <row r="9" spans="1:5">
      <c r="A9" t="s" s="4">
        <v>55</v>
      </c>
      <c r="B9" t="n" s="6">
        <v>-4575</v>
      </c>
      <c r="C9" t="n" s="6">
        <v>-6657</v>
      </c>
      <c r="D9" t="n" s="6">
        <v>-17915</v>
      </c>
      <c r="E9" t="n" s="6">
        <v>-15201</v>
      </c>
    </row>
    <row r="10" spans="1:5">
      <c r="A10" t="s" s="4">
        <v>56</v>
      </c>
      <c r="B10" t="n" s="6">
        <v>0</v>
      </c>
      <c r="C10" t="n" s="6">
        <v>0</v>
      </c>
      <c r="D10" t="n" s="6">
        <v>0</v>
      </c>
      <c r="E10" t="n" s="6">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57</v>
      </c>
      <c r="B1" t="s" s="2">
        <v>47</v>
      </c>
    </row>
    <row r="2" spans="1:3">
      <c r="B2" t="s" s="2">
        <v>26</v>
      </c>
      <c r="C2" t="s" s="2">
        <v>48</v>
      </c>
    </row>
    <row r="3" spans="1:3">
      <c r="A3" t="s" s="3">
        <v>58</v>
      </c>
    </row>
    <row r="4" spans="1:3">
      <c r="A4" t="s" s="4">
        <v>59</v>
      </c>
      <c r="B4" t="n" s="6">
        <v>-17915</v>
      </c>
      <c r="C4" t="n" s="6">
        <v>-15200</v>
      </c>
    </row>
    <row r="5" spans="1:3">
      <c r="A5" t="s" s="3">
        <v>60</v>
      </c>
    </row>
    <row r="6" spans="1:3">
      <c r="A6" t="s" s="4">
        <v>61</v>
      </c>
      <c r="B6" t="n" s="5">
        <v>3750</v>
      </c>
      <c r="C6" t="n" s="5">
        <v>-380</v>
      </c>
    </row>
    <row r="7" spans="1:3">
      <c r="A7" t="s" s="4">
        <v>62</v>
      </c>
      <c r="B7" t="n" s="5">
        <v>1800</v>
      </c>
      <c r="C7" t="n" s="5">
        <v>4644</v>
      </c>
    </row>
    <row r="8" spans="1:3">
      <c r="A8" t="s" s="4">
        <v>63</v>
      </c>
      <c r="B8" t="n" s="5">
        <v>750</v>
      </c>
      <c r="C8" t="n" s="5">
        <v>2123</v>
      </c>
    </row>
    <row r="9" spans="1:3">
      <c r="A9" t="s" s="4">
        <v>64</v>
      </c>
      <c r="B9" t="n" s="5">
        <v>-11615</v>
      </c>
      <c r="C9" t="n" s="8">
        <v>-8.813000000000001</v>
      </c>
    </row>
    <row r="10" spans="1:3">
      <c r="A10" t="s" s="3">
        <v>65</v>
      </c>
    </row>
    <row r="11" spans="1:3">
      <c r="A11" t="s" s="4">
        <v>66</v>
      </c>
      <c r="C11" t="n" s="5">
        <v>105000</v>
      </c>
    </row>
    <row r="12" spans="1:3">
      <c r="A12" t="s" s="4">
        <v>67</v>
      </c>
      <c r="C12" t="n" s="5">
        <v>11000</v>
      </c>
    </row>
    <row r="13" spans="1:3">
      <c r="A13" t="s" s="4">
        <v>68</v>
      </c>
      <c r="C13" t="n" s="5">
        <v>25000</v>
      </c>
    </row>
    <row r="14" spans="1:3">
      <c r="A14" t="s" s="4">
        <v>69</v>
      </c>
      <c r="B14" t="n" s="5">
        <v>-11615</v>
      </c>
      <c r="C14" t="n" s="5">
        <v>2187</v>
      </c>
    </row>
    <row r="15" spans="1:3">
      <c r="A15" t="s" s="4">
        <v>70</v>
      </c>
      <c r="B15" t="n" s="5">
        <v>11634</v>
      </c>
      <c r="C15" t="n" s="5">
        <v>359</v>
      </c>
    </row>
    <row r="16" spans="1:3">
      <c r="A16" t="s" s="4">
        <v>71</v>
      </c>
      <c r="B16" t="n" s="6">
        <v>19</v>
      </c>
      <c r="C16" t="n" s="6">
        <v>25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72</v>
      </c>
      <c r="B1" t="s" s="2">
        <v>47</v>
      </c>
    </row>
    <row r="2" spans="1:2">
      <c r="B2" t="s" s="2">
        <v>26</v>
      </c>
    </row>
    <row r="3" spans="1:2">
      <c r="A3" t="s" s="3">
        <v>73</v>
      </c>
    </row>
    <row r="4" spans="1:2">
      <c r="A4" t="s" s="4">
        <v>72</v>
      </c>
      <c r="B4" t="s" s="4">
        <v>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75</v>
      </c>
      <c r="B1" t="s" s="2">
        <v>47</v>
      </c>
    </row>
    <row r="2" spans="1:2">
      <c r="B2" t="s" s="2">
        <v>26</v>
      </c>
    </row>
    <row r="3" spans="1:2">
      <c r="A3" t="s" s="3">
        <v>73</v>
      </c>
    </row>
    <row r="4" spans="1:2">
      <c r="A4" t="s" s="4">
        <v>75</v>
      </c>
      <c r="B4" t="s" s="4">
        <v>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77</v>
      </c>
      <c r="B1" t="s" s="2">
        <v>47</v>
      </c>
    </row>
    <row r="2" spans="1:2">
      <c r="B2" t="s" s="2">
        <v>26</v>
      </c>
    </row>
    <row r="3" spans="1:2">
      <c r="A3" t="s" s="3">
        <v>73</v>
      </c>
    </row>
    <row r="4" spans="1:2">
      <c r="A4" t="s" s="4">
        <v>77</v>
      </c>
      <c r="B4" t="s" s="4">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79</v>
      </c>
      <c r="B1" t="s" s="2">
        <v>47</v>
      </c>
    </row>
    <row r="2" spans="1:2">
      <c r="B2" t="s" s="2">
        <v>26</v>
      </c>
    </row>
    <row r="3" spans="1:2">
      <c r="A3" t="s" s="3">
        <v>73</v>
      </c>
    </row>
    <row r="4" spans="1:2">
      <c r="A4" t="s" s="4">
        <v>79</v>
      </c>
      <c r="B4" t="s" s="4">
        <v>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81</v>
      </c>
      <c r="B1" t="s" s="2">
        <v>47</v>
      </c>
    </row>
    <row r="2" spans="1:2">
      <c r="B2" t="s" s="2">
        <v>26</v>
      </c>
    </row>
    <row r="3" spans="1:2">
      <c r="A3" t="s" s="3">
        <v>73</v>
      </c>
    </row>
    <row r="4" spans="1:2">
      <c r="A4" t="s" s="4">
        <v>81</v>
      </c>
      <c r="B4" t="s" s="4">
        <v>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CONDENSED BALANCE SHEETS</vt:lpstr>
      <vt:lpstr>UNAUDITED CONDENSED STATEMENTS </vt:lpstr>
      <vt:lpstr>UNAUDITED CONDENSED STATEMENTS4</vt:lpstr>
      <vt:lpstr>Note 1 Summary of Significant A</vt:lpstr>
      <vt:lpstr>Note 2 - Capital Stock</vt:lpstr>
      <vt:lpstr>Note 3 Related Party Transactio</vt:lpstr>
      <vt:lpstr>Note 4 - Going Concern</vt:lpstr>
      <vt:lpstr>Note 5 - Loss Per Share</vt:lpstr>
      <vt:lpstr>Note 6 - Subsequent Events</vt:lpstr>
      <vt:lpstr>Note 7 - Development Stage Ope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2:14:58Z</dcterms:created>
  <dcterms:modified xmlns:dcterms="http://purl.org/dc/terms/" xmlns:xsi="http://www.w3.org/2001/XMLSchema-instance" xsi:type="dcterms:W3CDTF">2015-08-11T12:14:58Z</dcterms:modified>
  <dc:title xmlns:dc="http://purl.org/dc/elements/1.1/">Untitled</dc:title>
  <dc:description xmlns:dc="http://purl.org/dc/elements/1.1/"/>
  <dc:subject xmlns:dc="http://purl.org/dc/elements/1.1/"/>
  <cp:keywords/>
  <cp:category/>
</cp:coreProperties>
</file>